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29,
		2021</t>
        </is>
      </c>
    </row>
    <row r="5">
      <c r="A5" s="4" t="inlineStr">
        <is>
          <t>Registrant Name</t>
        </is>
      </c>
      <c r="B5" s="4" t="inlineStr">
        <is>
          <t>dei_EntityRegistrantName</t>
        </is>
      </c>
      <c r="C5" s="4" t="inlineStr">
        <is>
          <t xml:space="preserve">Nushares ETF Trust </t>
        </is>
      </c>
    </row>
    <row r="6">
      <c r="A6" s="4" t="inlineStr">
        <is>
          <t>Entity Central Index Key</t>
        </is>
      </c>
      <c r="B6" s="4" t="inlineStr">
        <is>
          <t>dei_EntityCentralIndexKey</t>
        </is>
      </c>
      <c r="C6" s="4" t="inlineStr">
        <is>
          <t>00016350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9,
		2021</t>
        </is>
      </c>
    </row>
    <row r="9">
      <c r="A9" s="4" t="inlineStr">
        <is>
          <t>Document Effective Date</t>
        </is>
      </c>
      <c r="B9" s="4" t="inlineStr">
        <is>
          <t>dei_DocumentEffectiveDate</t>
        </is>
      </c>
      <c r="C9" s="4" t="inlineStr">
        <is>
          <t>Sep. 29,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58" customWidth="1" min="2" max="2"/>
    <col width="80" customWidth="1" min="3" max="3"/>
    <col width="13" customWidth="1" min="4" max="4"/>
  </cols>
  <sheetData>
    <row r="1">
      <c r="A1" s="1" t="inlineStr">
        <is>
          <t>Label</t>
        </is>
      </c>
      <c r="B1" s="1" t="inlineStr">
        <is>
          <t>Element</t>
        </is>
      </c>
      <c r="C1" s="2" t="inlineStr">
        <is>
          <t>Value</t>
        </is>
      </c>
    </row>
    <row r="2">
      <c r="A2" s="4" t="inlineStr">
        <is>
          <t>Nuveen ESG Dividend ETF</t>
        </is>
      </c>
    </row>
    <row r="3">
      <c r="A3" s="3" t="inlineStr">
        <is>
          <t>Risk/Return:</t>
        </is>
      </c>
      <c r="B3" s="4" t="inlineStr">
        <is>
          <t>rr_RiskReturnAbstract</t>
        </is>
      </c>
    </row>
    <row r="4">
      <c r="A4" s="4" t="inlineStr">
        <is>
          <t>Risk/Return [Heading]</t>
        </is>
      </c>
      <c r="B4" s="4" t="inlineStr">
        <is>
          <t>rr_RiskReturnHeading</t>
        </is>
      </c>
      <c r="C4" s="4" t="inlineStr">
        <is>
          <t>Nuveen ESG Dividend ETF</t>
        </is>
      </c>
    </row>
    <row r="5">
      <c r="A5" s="4" t="inlineStr">
        <is>
          <t>Objective [Heading]</t>
        </is>
      </c>
      <c r="B5" s="4" t="inlineStr">
        <is>
          <t>rr_ObjectiveHeading</t>
        </is>
      </c>
      <c r="C5" s="4" t="inlineStr">
        <is>
          <t xml:space="preserve">  Investment Objective</t>
        </is>
      </c>
    </row>
    <row r="6">
      <c r="A6" s="4" t="inlineStr">
        <is>
          <t>Objective, Primary [Text Block]</t>
        </is>
      </c>
      <c r="B6" s="4" t="inlineStr">
        <is>
          <t>rr_ObjectivePrimaryTextBlock</t>
        </is>
      </c>
      <c r="C6" s="4" t="inlineStr">
        <is>
          <t>Nuveen ESG Dividend ETF (the “Fund” ) seeks to track the investment results, before fees and expenses, of the TIAA ESG USA High Dividend Yield Index (the “ Index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table below describes the fees and expenses that you may pay if you buy, hold and sell shares of the Fund. You may pay other fees, such as brokerage commissions and other fees to financial intermediaries, when buying or selling shares of the Fund, which are not reflected in this table or the example that follows:</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completed its first fiscal year, and therefore it does not have a portfolio turnover rate to report.</t>
        </is>
      </c>
    </row>
    <row r="12">
      <c r="A12" s="4" t="inlineStr">
        <is>
          <t>Other Expenses, New Fund, Based on Estimates [Text]</t>
        </is>
      </c>
      <c r="B12" s="4" t="inlineStr">
        <is>
          <t>rr_OtherExpensesNewFundBasedOnEstimates</t>
        </is>
      </c>
      <c r="C12" s="4" t="inlineStr">
        <is>
          <t>Other Expenses are estimated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funds. The example assumes that you invest $10,000 in the Fund for the time periods indicated and then sell all your shares at the end of a period. The example also assumes that your investment has a 5% return each year and that the Fund’s operating expenses remain the same. The example does not reflect brokerage commissions that you may pay when you purchase and sell Fund shares. Although your actual costs may be higher or lower, based on these assumptions your costs would be:</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The Fund seeks to track the investment results of the Index, which is comprised of high dividend paying equity securities issued by companies listed on U.S. exchanges that meet certain environmental, social, and governance (“ ESG ”) criteria. The Index selects securities that exhibit high dividend income and quality characteristics, including companies that have higher than average dividend yields that are both sustainable and persistent, from the MSCI USA Index (the “ Base Index ”). The Base Index generally consists of the large- and mid-capitalization segments of the U.S. market. MSCI Inc. (“ MSCI ” or the “ Index Provider ”) is the index provider for the Index and the Base Index. The Index and the Base Index are owned, calculated and controlled by MSCI, in its sole discretion. MSCI is not affiliated with the Fund, its investment adviser or sub-adviser. None of the Fund’s investment adviser, sub-adviser, or their affiliates has any discretion to select Index components or change the Index methodology. The Index identifies high dividend paying equity securities from the Base Index that satisfy certain ESG criteria, based on ESG performance data collected by MSCI ESG Research, Inc., an affiliate of the Index Provider. ESG performance is measured on an industry-specific basis, with assessment categories varying by industry. Companies are scored and ranked against industry peers using a consistent set of key performance indicators to determine relative ESG strength. Environmental assessment categories can include how a company is addressing climate change, natural resource use, and waste management and emission management. Social evaluation categories can include a company’s relations with employees and suppliers, product safety and sourcing practices. Governance assessment categories can include governance practices and business ethics. The ESG criteria also consider how well a company adheres to national and international laws and regulations related to ESG matters. Index rules exclude companies with significant activities in the following controversial businesses: alcohol production, tobacco production, nuclear power, gambling, and weapons and firearm production. Companies otherwise eligible for inclusion in the Index that exceed certain carbon-based ownership and emissions thresholds are excluded from the Index. Companies that are not excluded by the ESG criteria are then ranked within their respective sectors based on their ESG performance scores. The highest ranked companies in each sector are identified as eligible for inclusion in the Index until such point that the aggregate weight of companies in the sector reaches 50% of the market cap of such sector in the Base Index. For example, if the market capitalization of all consumer discretionary sector companies included in the Base Index totals $200 billion, then the Index would screen these consumer discretionary sector companies, rank them based on ESG performance scores, and add the highest scoring companies to the Index until such point that their combined total market capitalization reaches $100 billion. Those companies identified as eligible for inclusion in the Index are market capitalization weighted within their respective sectors. Once the universe of eligible Index components is established, the Index optimizes the market cap weightings of its individual components so that the sector weightings of the Index approximate the sector weightings of the Base Index, within certain constraints established by the Index. As of the date of this prospectus, a significant portion of the Index is comprised of companies in the health care sector. In seeking to track the investment results of the Index, the Fund attempts to replicate the Index by investing all, or substantially all, of its assets in the securities represented in the Index in approximately the same proportions as the Index. The Index is normally rebalanced and reconstituted quarterly in February, May, August, and November. The Index may also remove a security at any time in response to a corporate event such as bankruptcy, delisting, merger or acquisition that causes the security to become ineligible for inclusion in the Index. The Fund makes changes to its portfolio shortly after any Index changes are made public. As of August 31, 2021, the Index was comprised of 133 securities. Under normal market conditions, the Fund invests at least 80% of the sum of its net assets and the amount of any borrowings for investment purposes in component securities of the Index. To the extent the Index concentrates (i.e., holds 25% or more of its total assets) in the securities of companies in a particular industry or group of industries, the Fund will concentrate its investments to approximately the same extent as the Index. </t>
        </is>
      </c>
    </row>
    <row r="17">
      <c r="A17" s="4" t="inlineStr">
        <is>
          <t>Strategy Portfolio Concentration [Text]</t>
        </is>
      </c>
      <c r="B17" s="4" t="inlineStr">
        <is>
          <t>rr_StrategyPortfolioConcentration</t>
        </is>
      </c>
      <c r="C17" s="4" t="inlineStr">
        <is>
          <t xml:space="preserve">Under normal market conditions, the Fund invests at least 80% of the sum of its net assets and the amount of any borrowings for investment purposes in component securities of the Index. To the extent the Index concentrates (i.e., holds 25% or more of its total assets) in the securities of companies in a particular industry or group of industries, the Fund will concentrate its investments to approximately the same extent as the Index. </t>
        </is>
      </c>
    </row>
    <row r="18">
      <c r="A18" s="4" t="inlineStr">
        <is>
          <t>Risk [Heading]</t>
        </is>
      </c>
      <c r="B18" s="4" t="inlineStr">
        <is>
          <t>rr_RiskHeading</t>
        </is>
      </c>
      <c r="C18" s="4" t="inlineStr">
        <is>
          <t xml:space="preserve">Principal Risks </t>
        </is>
      </c>
    </row>
    <row r="19">
      <c r="A19" s="4" t="inlineStr">
        <is>
          <t>Risk Narrative [Text Block]</t>
        </is>
      </c>
      <c r="B19" s="4" t="inlineStr">
        <is>
          <t>rr_RiskNarrativeTextBlock</t>
        </is>
      </c>
      <c r="C19" s="4" t="inlineStr">
        <is>
          <t>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Concentration Risk —To the extent that the Fund’s portfolio is concentrated in the securities of issuers in a particular market, industry, group of industries or sector, the Fund may be adversely affected by the performance of those securities, may be subject to increased price volatility and may be more susceptible to adverse economic, market, political or regulatory occurrences affecting that market, industry, group of industries or sector.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ividend-Paying Security Risk —The Fund’s investment in dividend-paying stocks could cause the Fund to underperform similar funds that invest without consideration of a company’s track record of paying dividends. Stocks of companies with a history of paying dividends may not participate in a broad market advance to the same degree as most other stocks, and a sharp rise in interest rates or economic downturn could cause a company to unexpectedly reduce or eliminate its dividend. There is no guarantee that the issuers of the stocks held by the Fund will declare dividends in the future or that, if declared, they will remain at their current levels or increase over time.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ESG Strategy Risk —Because the Fund’s ESG investment strategy will exclude securities of certain issuers for non-financial reasons ( i.e. , companies that do not demonstrate sustainable ESG characteristics or are involved in certain prohibited activities), the Fund may forgo some market opportunities available to funds that do not use an ESG investment strategy. This may cause the Fund to underperform the stock market as a whole or other funds that do not use an ESG investment strategy. In addition, there is a risk that the companies identified by the Fund’s ESG investment strategy will not operate as expected when addressing ESG issues or they will not exhibit positive ESG characteristics as intended. Further, in selecting companies for inclusion in the Index, the Index Provider relies on information and ESG performance data from an affiliated research provider, which could be incomplete or erroneous, which in turn could cause the Index Provider to assess a company’s ESG characteristics incorrectly. Health Care Sector Risk —The Fund currently invests a significant portion of its assets in the health care sector, although this may change over time. Health care companies may be affected by government regulations and government health care programs, increases or decreases in the cost of medical products and services, changes in patent and intellectual property rights and product liability claims, among other factors. Index Provider Risk —There is no assurance that the Index will be determined, maintained, constructed, reconstituted, rebalanced, composed, calculated or disseminated accurately. To correct any such error, an index provider may carry out an unscheduled rebalance or other modification of the Index constituents or weightings, which may increase the Fund’s costs. Unusual market conditions may cause an index provider to postpone a scheduled rebalance. Such a postponement in a time of market volatility could mean a constituent that would otherwise be removed at rebalance may remain, causing the performance and constituents of the index to vary from those expected under normal conditions. Index providers generally do not provide any representation or warranty in relation to the quality, accuracy or completeness of data in the indexes in which they license, and generally do not guarantee that an index will be calculated in accordance with its stated methodology. Losses or costs associated with any index provider errors generally will be borne by the Fund and its shareholders. Investment Style Risk —The Fund invests in the securities included in, or representative of, the Index regardless of their investment merit. The Fund does not attempt to outperform the Index or take defensive positions in declining markets or in response to changing market conditions. As a result, the Fund’s performance may be adversely affected by a general decline in the market segments relating to the Index. In addition, because the Index selects securities for inclusion based on ESG criteria, the Fund may forgo some market opportunities available to funds that do not use these criteria. Large-Cap Company Risk —Because it invests primarily in securities of large-capitalization companies, the Fund may underperform funds that invest primarily in securities of smaller capitalization companies during periods when the securities of such companies are in favor. Market Trading Risks —The Fund is an exchange-traded fund (“ ETF” ), and as with all ETFs, Fund shares may be bought and sold in the secondary market at market prices. Although it is expected that the market price of a Fund share typically will approximate its net asset value (“ NAV ”), there may be times when the market price and the NAV diverge more significantly, particularly in times of market volatility or steep market declines. Thus, you may pay more or less than NAV when you buy Fund shares on the secondary market, and you may receive more or less than NAV when you sell those shares. Although the Fund’s shares are listed for trading on a national securities exchange, it is possible that an active trading market may not develop or be maintained, in which case transactions may occur at wider bid/ask spreads (which may be especially pronounced for smaller funds). Trading of the Fund’s shares may be halted by the activation of individual or market-wide trading halts (which halt trading for a specific period of time when the price of a particular security or overall market prices decline by a specified percentage). In times of market stress, the Fund’s underlying portfolio holdings may become less liquid, which in turn may affect the liquidity of the Fund’s shares and/or lead to more significant differences between the Fund’s market price and its NAV. Market makers are under no obligation to make a market in the Fund’s shares, and authorized participants are not obligated to submit purchase or redemption orders for the Fund’s shares. In the event market makers cease making a market in the Fund's shares or authorized participants stop submitting creation or redemption orders, Fund shares may trade at a larger premium or discount to NAV. Mid-Cap Company Risk —Securities of mid-cap companies may be subject to more abrupt or erratic market movements than those of larger, more established companies or broader market averages in general. Service Provider Operational Risk —The Fund’s service providers, such as the Fund’s administrator, custodian or transfer agent, may experience disruptions or operating errors that could negatively impact the Fund. Although service providers are required to have appropriate operational risk management policies and procedures, and to take appropriate precautions to avoid and mitigate risks that could lead to disruptions and operating errors, it may not be possible to identify all of the operational risks that may affect the Fund or to develop processes and controls to completely eliminate or mitigate their occurrence or effects. Tracking Error Risk —Tracking error is the divergence of the Fund’s performance from that of the Index. Tracking error may occur because of, for example, pricing differences, transaction costs, the Fund’s holding of uninvested cash, differences in timing of the accrual of distributions, changes to the Index or the need to meet various new or existing regulatory requirements. This risk may be heightened during times of increased market volatility or other unusual market conditions. Tracking error also may result because the Fund incurs fees and expenses, but the Index does not.</t>
        </is>
      </c>
    </row>
    <row r="20">
      <c r="A20" s="4" t="inlineStr">
        <is>
          <t>Risk Lose Money [Text]</t>
        </is>
      </c>
      <c r="B20" s="4" t="inlineStr">
        <is>
          <t>rr_RiskLoseMoney</t>
        </is>
      </c>
      <c r="C20" s="4" t="inlineStr">
        <is>
          <t>You could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und is new and therefore does not have performance history for a full calendar year. 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 Updated performance information is available at www.nuveen.com/etf or by calling (800) 257-8787.</t>
        </is>
      </c>
    </row>
    <row r="24">
      <c r="A24" s="4" t="inlineStr">
        <is>
          <t>Performance Information Illustrates Variability of Returns [Text]</t>
        </is>
      </c>
      <c r="B24" s="4" t="inlineStr">
        <is>
          <t>rr_PerformanceInformationIllustratesVariabilityOfReturns</t>
        </is>
      </c>
      <c r="C24" s="4" t="inlineStr">
        <is>
          <t>When this prospectus is updated after a full calendar year of operations, a bar chart and table will be included that will provide some indication of the risks of investing in the Fund by showing the variability of the Fund’s returns based on net assets and comparing the Fund’s performance to a broad measure of market performance.</t>
        </is>
      </c>
    </row>
    <row r="25">
      <c r="A25" s="4" t="inlineStr">
        <is>
          <t>Performance One Year or Less [Text]</t>
        </is>
      </c>
      <c r="B25" s="4" t="inlineStr">
        <is>
          <t>rr_PerformanceOneYearOrLess</t>
        </is>
      </c>
      <c r="C25" s="4" t="inlineStr">
        <is>
          <t>The Fund is new and therefore does not have performance history for a full calendar year.</t>
        </is>
      </c>
    </row>
    <row r="26">
      <c r="A26" s="4" t="inlineStr">
        <is>
          <t>Performance Availability Phone [Text]</t>
        </is>
      </c>
      <c r="B26" s="4" t="inlineStr">
        <is>
          <t>rr_PerformanceAvailabilityPhone</t>
        </is>
      </c>
      <c r="C26" s="4" t="inlineStr">
        <is>
          <t>(800) 257-8787</t>
        </is>
      </c>
    </row>
    <row r="27">
      <c r="A27" s="4" t="inlineStr">
        <is>
          <t>Performance Availability Website Address [Text]</t>
        </is>
      </c>
      <c r="B27" s="4" t="inlineStr">
        <is>
          <t>rr_PerformanceAvailabilityWebSiteAddress</t>
        </is>
      </c>
      <c r="C27" s="4" t="inlineStr">
        <is>
          <t>www.nuveen.com/etf</t>
        </is>
      </c>
    </row>
    <row r="28">
      <c r="A28" s="4" t="inlineStr">
        <is>
          <t>Nuveen ESG Dividend ETF | Nuveen ESG Dividend ETF</t>
        </is>
      </c>
    </row>
    <row r="29">
      <c r="A29" s="3" t="inlineStr">
        <is>
          <t>Risk/Return:</t>
        </is>
      </c>
      <c r="B29" s="4" t="inlineStr">
        <is>
          <t>rr_RiskReturnAbstract</t>
        </is>
      </c>
    </row>
    <row r="30">
      <c r="A30" s="4" t="inlineStr">
        <is>
          <t>Management Fees</t>
        </is>
      </c>
      <c r="B30" s="4" t="inlineStr">
        <is>
          <t>rr_ManagementFeesOverAssets</t>
        </is>
      </c>
      <c r="C30" s="4" t="inlineStr">
        <is>
          <t>0.2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Total Annual Fund Operating Expenses</t>
        </is>
      </c>
      <c r="B33" s="4" t="inlineStr">
        <is>
          <t>rr_ExpensesOverAssets</t>
        </is>
      </c>
      <c r="C33" s="4" t="inlineStr">
        <is>
          <t>0.25%</t>
        </is>
      </c>
    </row>
    <row r="34">
      <c r="A34" s="4" t="inlineStr">
        <is>
          <t>1 Year</t>
        </is>
      </c>
      <c r="B34" s="4" t="inlineStr">
        <is>
          <t>rr_ExpenseExampleYear01</t>
        </is>
      </c>
      <c r="C34" s="5" t="n">
        <v>26</v>
      </c>
    </row>
    <row r="35">
      <c r="A35" s="4" t="inlineStr">
        <is>
          <t>3 Years</t>
        </is>
      </c>
      <c r="B35" s="4" t="inlineStr">
        <is>
          <t>rr_ExpenseExampleYear03</t>
        </is>
      </c>
      <c r="C35" s="5" t="n">
        <v>80</v>
      </c>
    </row>
    <row r="36"/>
    <row r="37">
      <c r="A37" s="4" t="inlineStr">
        <is>
          <t>[1]</t>
        </is>
      </c>
      <c r="B37" s="4" t="inlineStr">
        <is>
          <t>Other Expenses are 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7:58:01Z</dcterms:created>
  <dcterms:modified xmlns:dcterms="http://purl.org/dc/terms/" xmlns:xsi="http://www.w3.org/2001/XMLSchema-instance" xsi:type="dcterms:W3CDTF">2021-09-29T17:58:01Z</dcterms:modified>
</cp:coreProperties>
</file>